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Period End Date</t>
  </si>
  <si>
    <t>dei_DocumentPeriodEndDate</t>
  </si>
  <si>
    <t>Jul. 25,
		2017</t>
  </si>
  <si>
    <t>Registrant Name</t>
  </si>
  <si>
    <t>dei_EntityRegistrantName</t>
  </si>
  <si>
    <t>DEUTSCHE PORTFOLIO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31,
		2017</t>
  </si>
  <si>
    <t>Mar. 31, 2017</t>
  </si>
  <si>
    <t>SUPPLEMENT TO THE CURRENTLY EFFECTIVE PROSPECTUS Deutsche Core Plus Income Fund
The following changes will take effect on or about October 30, 2017:
Current Fund Name New Fund Name
Deutsche Core Plus Income Fund Deutsche Total Return Bond Fund The following information replaces existing disclosure within the "Main investments" sub-heading in the summary section and the "FUND DETAILS" section of the fund's prospectus. Under normal circumstances, the fund invests at least 80% of net assets, plus the amount of any borrowings for investment purposes, in bonds of any maturity. The fund invests mainly in US dollar-denominated fixed income securities, including corporate bonds, US government and agency bonds and mortgage- and asset-backed securities. The fund may also invest significantly in foreign investment grade fixed income securities, non-investment grade securities (high yield or junk bonds) of US and foreign issuers (including issuers in countries with new or emerging securities markets), or, to maintain liquidity, in cash or money market instruments.</t>
  </si>
  <si>
    <t>Supplement [Text Block]</t>
  </si>
  <si>
    <t>dpt_SupplementTextBlock</t>
  </si>
  <si>
    <t>Deutsche Core Plus Income Fund</t>
  </si>
  <si>
    <t>Strategy Narrative [Text Block]</t>
  </si>
  <si>
    <t>rr_StrategyNarrativeTextBlock</t>
  </si>
  <si>
    <t>Under normal circumstances, the fund invests at least 80% of net assets, plus the amount of any borrowings for investment purposes, in bonds of any maturity. The fund invests mainly in US dollar-denominated fixed income securities, including corporate bonds, US government and agency bonds and mortgage- and asset-backed securities. The fund may also invest significantly in foreign investment grade fixed income securities, non-investment grade securities (high yield or junk bonds) of US and foreign issuers (including issuers in countries with new or emerging securities markets), or, to maintain liquidity, in cash or money market instrument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6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11:03Z</dcterms:created>
  <dcterms:modified xmlns:dcterms="http://purl.org/dc/terms/" xmlns:xsi="http://www.w3.org/2001/XMLSchema-instance" xsi:type="dcterms:W3CDTF">2017-08-09T14:11:03Z</dcterms:modified>
</cp:coreProperties>
</file>